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hockwave Medical, Inc.</t>
        </is>
      </c>
    </row>
    <row r="8">
      <c r="A8" s="4" t="inlineStr">
        <is>
          <t>Entity Central Index Key</t>
        </is>
      </c>
      <c r="B8" s="4" t="inlineStr">
        <is>
          <t>00016425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a) Summary Compensation Table Total for PEO ($) (b) (1) Compensation Actually Paid for PEO ($) (c) (3) Average Summary Compensation Table Total for Non-PEO NEOs ($) (d) (2) Average Compensation Actually Paid for Non-PEO NEOs ($) (e) (3) Total Stockholder Return ($) (f) (4) Peer Group Total Stockholder Return ($) (g) (5) Net Income (Loss) ($) (h) (6) Company Selected Measure: Revenue ($) (i) (7) 2022 8,418,871 17,338,807 4,982,145 8,405,163 468 100 215,996,000 489,733,000 2021 7,317,042 22,409,128 2,740,952 10,058,283 406 125 (9,136,000) 237,146,000 2020 4,551,736 24,093,110 1,845,154 7,945,981 236 130 (65,699,000) 67,789,000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dollar amounts reported in column (b) represent the amount of total compensation reported for Mr. Godshall, our principal executive officer (“PEO”) in the “Total” column of the Summary Compensation Table for each corresponding covered year.</t>
        </is>
      </c>
      <c r="C6" s="4" t="inlineStr">
        <is>
          <t xml:space="preserve"> </t>
        </is>
      </c>
      <c r="D6" s="4" t="inlineStr">
        <is>
          <t xml:space="preserve"> </t>
        </is>
      </c>
    </row>
    <row r="7">
      <c r="A7" s="4" t="inlineStr">
        <is>
          <t>Peer Group Issuers, Footnote [Text Block]</t>
        </is>
      </c>
      <c r="B7" s="4" t="inlineStr">
        <is>
          <t>The peer group used for this purpose is the Nasdaq Health Care Index, which we also utilize in the stock performance graph required by Item 201(e) of Regulation S-K included in our annual report on Form 10-K for the fiscal year ended December 31, 2022. Historical stock performance is not necessarily indicative of future stock performance.</t>
        </is>
      </c>
      <c r="C7" s="4" t="inlineStr">
        <is>
          <t xml:space="preserve"> </t>
        </is>
      </c>
      <c r="D7" s="4" t="inlineStr">
        <is>
          <t xml:space="preserve"> </t>
        </is>
      </c>
    </row>
    <row r="8">
      <c r="A8" s="4" t="inlineStr">
        <is>
          <t>PEO Total Compensation Amount</t>
        </is>
      </c>
      <c r="B8" s="5" t="n">
        <v>8418871</v>
      </c>
      <c r="C8" s="5" t="n">
        <v>7317042</v>
      </c>
      <c r="D8" s="5" t="n">
        <v>4551736</v>
      </c>
    </row>
    <row r="9">
      <c r="A9" s="4" t="inlineStr">
        <is>
          <t>PEO Actually Paid Compensation Amount</t>
        </is>
      </c>
      <c r="B9" s="5" t="n">
        <v>17338807</v>
      </c>
      <c r="C9" s="6" t="n">
        <v>22409128</v>
      </c>
      <c r="D9" s="6" t="n">
        <v>24093110</v>
      </c>
    </row>
    <row r="10">
      <c r="A10" s="4" t="inlineStr">
        <is>
          <t>Adjustment To PEO Compensation, Footnote [Text Block]</t>
        </is>
      </c>
      <c r="B10" s="4" t="inlineStr">
        <is>
          <t>The dollar amounts reported in columns (c) and (e) represent the amount of “compensation actually paid” to our PEO and Non-PEO NEOs in each corresponding covered year. The dollar amounts do not reflect the actual amount of compensation earned or received during the applicable year. There are no material differences between the assumptions used to compute the valuation of the equity awards for calculating the compensation actually paid from the assumptions used to compute the valuation of such equity awards as of the grant date. In accordance with the requirements of Item 402(v) of Regulation S-K, the following adjustments were made to the total compensation of our PEO and Non-PEO NEOs for each year to determine the “compensation actually paid” to each: PEO 2020 ($) 2021 ($) 2022 ($) Summary Compensation Table - Total Compensation (a) $4,551,736 $7,317,042 $8,418,871 - Grant Date Fair Value of Stock Awards and Option Awards Granted in Fiscal Year (b) 3,579,342 5,919,500 6,845,660 + Fair Value at Fiscal Year End of Outstanding and Unvested Stock Awards and Option Awards Granted in Fiscal Year (c) 8,733,224 8,916,500 13,618,578 + Change in Fair Value of Outstanding and Unvested Stock Awards and Option Awards Granted in Prior Fiscal Years (d) 10,700,186 7,210,848 2,426,386 + Fair Value at Vesting of Stock Awards and Option Awards Granted in Fiscal Year That Vested During Fiscal Year (e) — — — + Change in Fair Value as of Vesting Date of Stock Awards and Option Awards Granted in Prior Fiscal Years For Which Applicable Vesting Conditions Were Satisfied During Fiscal Year (f) 3,687,306 4,884,238 (279,368) - Fair Value as of Prior Fiscal Year End of Stock Awards and Option Awards Granted in Prior Fiscal Years That Failed to Meet Applicable Vesting Conditions During Fiscal Year (g) — — — = Compensation Actually Paid $24,093,110 $22,409,128 $17,338,807</t>
        </is>
      </c>
      <c r="C10" s="4" t="inlineStr">
        <is>
          <t xml:space="preserve"> </t>
        </is>
      </c>
      <c r="D10" s="4" t="inlineStr">
        <is>
          <t xml:space="preserve"> </t>
        </is>
      </c>
    </row>
    <row r="11">
      <c r="A11" s="4" t="inlineStr">
        <is>
          <t>Non-PEO NEO Average Total Compensation Amount</t>
        </is>
      </c>
      <c r="B11" s="5" t="n">
        <v>4982145</v>
      </c>
      <c r="C11" s="6" t="n">
        <v>2740952</v>
      </c>
      <c r="D11" s="6" t="n">
        <v>1845154</v>
      </c>
    </row>
    <row r="12">
      <c r="A12" s="4" t="inlineStr">
        <is>
          <t>Non-PEO NEO Average Compensation Actually Paid Amount</t>
        </is>
      </c>
      <c r="B12" s="5" t="n">
        <v>8405163</v>
      </c>
      <c r="C12" s="6" t="n">
        <v>10058283</v>
      </c>
      <c r="D12" s="6" t="n">
        <v>7945981</v>
      </c>
    </row>
    <row r="13">
      <c r="A13" s="4" t="inlineStr">
        <is>
          <t>Adjustment to Non-PEO NEO Compensation Footnote [Text Block]</t>
        </is>
      </c>
      <c r="B13" s="4" t="inlineStr">
        <is>
          <t>The dollar amounts reported in columns (c) and (e) represent the amount of “compensation actually paid” to our PEO and Non-PEO NEOs in each corresponding covered year. The dollar amounts do not reflect the actual amount of compensation earned or received during the applicable year. There are no material differences between the assumptions used to compute the valuation of the equity awards for calculating the compensation actually paid from the assumptions used to compute the valuation of such equity awards as of the grant date. In accordance with the requirements of Item 402(v) of Regulation S-K, the following adjustments were made to the total compensation of our PEO and Non-PEO NEOs for each year to determine the “compensation actually paid” to each: Non-PEO NEOs 2020 ($) 2021 ($) 2022 ($) Summary Compensation Table - Total Compensation (a) $1,845,154 $2,740,952 $4,982,145 - Grant Date Fair Value of Stock Awards and Option Awards Granted in Fiscal Year (b) 1,275,300 2,071,825 4,129,443 + Fair Value at Fiscal Year End of Outstanding and Unvested Stock Awards and Option Awards Granted in Fiscal Year (c) 3,111,600 3,120,775 6,247,254 + Change in Fair Value of Outstanding and Unvested Stock Awards and Option Awards Granted in Prior Fiscal Years (d) 3,892,211 3,651,261 858,959 + Fair Value at Vesting of Stock Awards and Option Awards Granted in Fiscal Year That Vested During Fiscal Year (e) — — 280,179 + Change in Fair Value as of Vesting Date of Stock Awards and Option Awards Granted in Prior Fiscal Years For Which Applicable Vesting Conditions Were Satisfied During Fiscal Year (f) 372,316 2,617,120 166,069 - Fair Value as of Prior Fiscal Year End of Stock Awards and Option Awards Granted in Prior Fiscal Years That Failed to Meet Applicable Vesting Conditions During Fiscal Year (g) — — — = Compensation Actually Paid $7,945,981 $10,058,283 $8,405,163</t>
        </is>
      </c>
      <c r="C13" s="4" t="inlineStr">
        <is>
          <t xml:space="preserve"> </t>
        </is>
      </c>
      <c r="D13" s="4" t="inlineStr">
        <is>
          <t xml:space="preserve"> </t>
        </is>
      </c>
    </row>
    <row r="14">
      <c r="A14" s="4" t="inlineStr">
        <is>
          <t>Compensation Actually Paid vs. Total Shareholder Return [Text Block]</t>
        </is>
      </c>
      <c r="B14" s="4" t="inlineStr">
        <is>
          <t>Compensation Actually Paid and Company TSR The table below illustrates the relationship between compensation actually paid to our PEO and non-PEO NEOs and our TSR during the period presented in the Pay Versus Performance table above.</t>
        </is>
      </c>
      <c r="C14" s="4" t="inlineStr">
        <is>
          <t xml:space="preserve"> </t>
        </is>
      </c>
      <c r="D14" s="4" t="inlineStr">
        <is>
          <t xml:space="preserve"> </t>
        </is>
      </c>
    </row>
    <row r="15">
      <c r="A15" s="4" t="inlineStr">
        <is>
          <t>Compensation Actually Paid vs. Net Income [Text Block]</t>
        </is>
      </c>
      <c r="B15" s="4" t="inlineStr">
        <is>
          <t>Compensation Actually Paid and Net Income (Loss) The table below illustrates the relationship between compensation actually paid to our PEO and non-PEO NEOs and our net income during the period presented in the Pay Versus Performance table above.</t>
        </is>
      </c>
      <c r="C15" s="4" t="inlineStr">
        <is>
          <t xml:space="preserve"> </t>
        </is>
      </c>
      <c r="D15" s="4" t="inlineStr">
        <is>
          <t xml:space="preserve"> </t>
        </is>
      </c>
    </row>
    <row r="16">
      <c r="A16" s="4" t="inlineStr">
        <is>
          <t>Compensation Actually Paid vs. Company Selected Measure [Text Block]</t>
        </is>
      </c>
      <c r="B16" s="4" t="inlineStr">
        <is>
          <t>Compensation Actually Paid and Revenue The table below illustrates the relationship between compensation actually paid to our PEO and non-PEO NEOs and our revenue during the period presented in the Pay Versus Performance table above.</t>
        </is>
      </c>
      <c r="C16" s="4" t="inlineStr">
        <is>
          <t xml:space="preserve"> </t>
        </is>
      </c>
      <c r="D16" s="4" t="inlineStr">
        <is>
          <t xml:space="preserve"> </t>
        </is>
      </c>
    </row>
    <row r="17">
      <c r="A17" s="4" t="inlineStr">
        <is>
          <t>Total Shareholder Return Vs Peer Group [Text Block]</t>
        </is>
      </c>
      <c r="B17" s="4" t="inlineStr">
        <is>
          <t>Compensation Actually Paid and Company TSR The table below illustrates the relationship between compensation actually paid to our PEO and non-PEO NEOs and our TSR during the period presented in the Pay Versus Performance table above.</t>
        </is>
      </c>
      <c r="C17" s="4" t="inlineStr">
        <is>
          <t xml:space="preserve"> </t>
        </is>
      </c>
      <c r="D17" s="4" t="inlineStr">
        <is>
          <t xml:space="preserve"> </t>
        </is>
      </c>
    </row>
    <row r="18">
      <c r="A18" s="4" t="inlineStr">
        <is>
          <t>Tabular List [Table Text Block]</t>
        </is>
      </c>
      <c r="B18" s="4" t="inlineStr">
        <is>
          <t>Revenue Gross Margin</t>
        </is>
      </c>
      <c r="C18" s="4" t="inlineStr">
        <is>
          <t xml:space="preserve"> </t>
        </is>
      </c>
      <c r="D18" s="4" t="inlineStr">
        <is>
          <t xml:space="preserve"> </t>
        </is>
      </c>
    </row>
    <row r="19">
      <c r="A19" s="4" t="inlineStr">
        <is>
          <t>Total Shareholder Return Amount</t>
        </is>
      </c>
      <c r="B19" s="5" t="n">
        <v>468</v>
      </c>
      <c r="C19" s="6" t="n">
        <v>406</v>
      </c>
      <c r="D19" s="6" t="n">
        <v>236</v>
      </c>
    </row>
    <row r="20">
      <c r="A20" s="4" t="inlineStr">
        <is>
          <t>Peer Group Total Shareholder Return Amount</t>
        </is>
      </c>
      <c r="B20" s="6" t="n">
        <v>100</v>
      </c>
      <c r="C20" s="6" t="n">
        <v>125</v>
      </c>
      <c r="D20" s="6" t="n">
        <v>130</v>
      </c>
    </row>
    <row r="21">
      <c r="A21" s="4" t="inlineStr">
        <is>
          <t>Net Income (Loss)</t>
        </is>
      </c>
      <c r="B21" s="5" t="n">
        <v>215996000</v>
      </c>
      <c r="C21" s="5" t="n">
        <v>-9136000</v>
      </c>
      <c r="D21" s="5" t="n">
        <v>-65699000</v>
      </c>
    </row>
    <row r="22">
      <c r="A22" s="4" t="inlineStr">
        <is>
          <t>Company Selected Measure Amount</t>
        </is>
      </c>
      <c r="B22" s="6" t="n">
        <v>489733000</v>
      </c>
      <c r="C22" s="6" t="n">
        <v>237146000</v>
      </c>
      <c r="D22" s="6" t="n">
        <v>67789000</v>
      </c>
    </row>
    <row r="23">
      <c r="A23" s="4" t="inlineStr">
        <is>
          <t>PEO Name</t>
        </is>
      </c>
      <c r="B23" s="4" t="inlineStr">
        <is>
          <t>Mr. Godshall</t>
        </is>
      </c>
      <c r="C23" s="4" t="inlineStr">
        <is>
          <t>Mr. Godshall</t>
        </is>
      </c>
      <c r="D23" s="4" t="inlineStr">
        <is>
          <t>Mr. Godshall</t>
        </is>
      </c>
    </row>
    <row r="24">
      <c r="A24" s="4" t="inlineStr">
        <is>
          <t>Additional 402(v) Disclosure [Text Block]</t>
        </is>
      </c>
      <c r="B24" s="4" t="inlineStr">
        <is>
          <t>The dollar amounts reported in column (d) represent the average of the amounts of total compensation reported for our NEOs other than our PEO (our “Non-PEO NEOs”) as a group in the “Total” column of the Summary Compensation Table for each corresponding covered year. Messrs. Puckett and Zacharias are the two executives represented as Non-PEO NEOs in the table above.Cumulative total stockholder return (“TSR”) is calculated by dividing the sum of the cumulative amount of dividends during the measurement period, assuming dividend reinvestment, and the difference between our share price at the end of the applicable measurement period and the beginning of the measurement period (December 31, 2019) by our share price at the beginning of the measurement period. The dollar amounts reported represent the amount of net income or net loss reflected in our audited financial statements for the applicable fiscal year as disclosed in our annual report on Form 10-K for the fiscal year ended December 31, 2022.The dollar amounts reported represent the amount of revenue reflected in our audited financial statements for the applicable fiscal year as disclosed in our annual report on Form 10-K for the fiscal year ended December 31, 2022. While we use a number of financial and non-financial performance measures for the purpose of evaluating performance for our executive compensation program, we have determined that revenue is the financial performance measure that, in our assessment, represents the most important performance measure (that is not otherwise required to be disclosed in the table) we used to link compensation actually paid to our PEO and non-PEO NEOs to our performance for fiscal year 2022. This performance measure may not have been the most important financial performance measure for fiscal years 2020 and 2021, and we may determine a different financial performance measure to be the most important financial performance measure in future years. Additional information about each of these performance measures and the role of our performance in each of these measures in determining our executive compensation are discussed in greater detail in the section titled “ Executive Compensation – Compensation Discussion and Analysis ”. Analysis of Information Presented in the Pay Versus Performance Table As described in more detail in the section titled “ Executive Compensation – Compensation Discussion and Analysis ”, our executive compensation program reflects a variable “pay for performance” philosophy. While over the years we have used several different performance measures to align executive compensation with our performance, all of these performance measures are not presented in the Pay Versus Performance table. Moreover, while we generally seek to prioritize long-term performance as our primary incentive for our PEO and Non-PEO NEOs, w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the information presented in the Pay Versus Performance tabl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Gross Margin</t>
        </is>
      </c>
      <c r="C30" s="4" t="inlineStr">
        <is>
          <t xml:space="preserve"> </t>
        </is>
      </c>
      <c r="D30" s="4" t="inlineStr">
        <is>
          <t xml:space="preserve"> </t>
        </is>
      </c>
    </row>
    <row r="31">
      <c r="A31" s="4" t="inlineStr">
        <is>
          <t>PEO [Member] | Equity Awards Granted During the Year,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6845660</v>
      </c>
      <c r="C33" s="5" t="n">
        <v>5919500</v>
      </c>
      <c r="D33" s="5" t="n">
        <v>3579342</v>
      </c>
    </row>
    <row r="34">
      <c r="A34" s="4" t="inlineStr">
        <is>
          <t>PEO [Member] | Equity Awards Outstanding During the Year, Un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3618578</v>
      </c>
      <c r="C36" s="6" t="n">
        <v>8916500</v>
      </c>
      <c r="D36" s="6" t="n">
        <v>8733224</v>
      </c>
    </row>
    <row r="37">
      <c r="A37" s="4" t="inlineStr">
        <is>
          <t>PEO [Member] | Equity Awards Granted in Prior Years,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426386</v>
      </c>
      <c r="C39" s="6" t="n">
        <v>7210848</v>
      </c>
      <c r="D39" s="6" t="n">
        <v>10700186</v>
      </c>
    </row>
    <row r="40">
      <c r="A40" s="4" t="inlineStr">
        <is>
          <t>PEO [Member] | Equity Awards Granted During the Year,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79368</v>
      </c>
      <c r="C45" s="6" t="n">
        <v>4884238</v>
      </c>
      <c r="D45" s="6" t="n">
        <v>3687306</v>
      </c>
    </row>
    <row r="46">
      <c r="A46" s="4" t="inlineStr">
        <is>
          <t>PEO [Member] | Equity Awards that Failed to Meet Vesting Con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129443</v>
      </c>
      <c r="C51" s="6" t="n">
        <v>2071825</v>
      </c>
      <c r="D51" s="6" t="n">
        <v>1275300</v>
      </c>
    </row>
    <row r="52">
      <c r="A52" s="4" t="inlineStr">
        <is>
          <t>Non-PEO NEO [Member] | Equity Awards Outstanding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247254</v>
      </c>
      <c r="C54" s="6" t="n">
        <v>3120775</v>
      </c>
      <c r="D54" s="6" t="n">
        <v>3111600</v>
      </c>
    </row>
    <row r="55">
      <c r="A55" s="4" t="inlineStr">
        <is>
          <t>Non-PEO NEO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58959</v>
      </c>
      <c r="C57" s="6" t="n">
        <v>3651261</v>
      </c>
      <c r="D57" s="6" t="n">
        <v>3892211</v>
      </c>
    </row>
    <row r="58">
      <c r="A58" s="4" t="inlineStr">
        <is>
          <t>Non-PEO NEO [Member] | Equity Awards Granted During the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80179</v>
      </c>
      <c r="C60" s="6" t="n">
        <v>0</v>
      </c>
      <c r="D60" s="6" t="n">
        <v>0</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66069</v>
      </c>
      <c r="C63" s="6" t="n">
        <v>2617120</v>
      </c>
      <c r="D63" s="6" t="n">
        <v>372316</v>
      </c>
    </row>
    <row r="64">
      <c r="A64" s="4" t="inlineStr">
        <is>
          <t>Non-PEO NEO [Member] | Equity Awards that Failed to Meet Vesting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0</v>
      </c>
      <c r="C66" s="5" t="n">
        <v>0</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2:57:15Z</dcterms:created>
  <dcterms:modified xmlns:dcterms="http://purl.org/dc/terms/" xmlns:xsi="http://www.w3.org/2001/XMLSchema-instance" xsi:type="dcterms:W3CDTF">2023-04-21T12:57:15Z</dcterms:modified>
</cp:coreProperties>
</file>